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  <sheet xmlns:r="http://schemas.openxmlformats.org/officeDocument/2006/relationships" name="Pay vs Performance Disclosure" sheetId="2" state="visible" r:id="rId2"/>
    <sheet xmlns:r="http://schemas.openxmlformats.org/officeDocument/2006/relationships" name="Insider Trading Policies and Pr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2">
    <numFmt numFmtId="164" formatCode="_(&quot;$ &quot;#,##0_);_(&quot;$ &quot;(#,##0)"/>
    <numFmt numFmtId="165" formatCode="_(&quot;$ &quot;#,##0.00_);_(&quot;$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9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34" customWidth="1" min="1" max="1"/>
    <col width="35" customWidth="1" min="2" max="2"/>
  </cols>
  <sheetData>
    <row r="1">
      <c r="A1" s="1" t="inlineStr">
        <is>
          <t>Cover</t>
        </is>
      </c>
      <c r="B1" s="2" t="inlineStr">
        <is>
          <t>12 Months Ended</t>
        </is>
      </c>
    </row>
    <row r="2">
      <c r="B2" s="2" t="inlineStr">
        <is>
          <t>Dec. 31, 2024</t>
        </is>
      </c>
    </row>
    <row r="3">
      <c r="A3" s="3" t="inlineStr">
        <is>
          <t>Document Information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PRE 14A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3" t="inlineStr">
        <is>
          <t>Entity Information [Line Items]</t>
        </is>
      </c>
      <c r="B6" s="4" t="inlineStr">
        <is>
          <t xml:space="preserve"> </t>
        </is>
      </c>
    </row>
    <row r="7">
      <c r="A7" s="4" t="inlineStr">
        <is>
          <t>Entity Registrant Name</t>
        </is>
      </c>
      <c r="B7" s="4" t="inlineStr">
        <is>
          <t>KLX ENERGY SERVICES HOLDINGS, INC.</t>
        </is>
      </c>
    </row>
    <row r="8">
      <c r="A8" s="4" t="inlineStr">
        <is>
          <t>Entity Central Index Key</t>
        </is>
      </c>
      <c r="B8" s="4" t="inlineStr">
        <is>
          <t>0001738827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D4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4" customWidth="1" min="3" max="3"/>
    <col width="14" customWidth="1" min="4" max="4"/>
  </cols>
  <sheetData>
    <row r="1">
      <c r="A1" s="1" t="inlineStr">
        <is>
          <t>Pay vs Performance Disclosure - USD ($)</t>
        </is>
      </c>
      <c r="B1" s="2" t="inlineStr">
        <is>
          <t>12 Months Ended</t>
        </is>
      </c>
    </row>
    <row r="2">
      <c r="B2" s="2" t="inlineStr">
        <is>
          <t>Dec. 31, 2024</t>
        </is>
      </c>
      <c r="C2" s="2" t="inlineStr">
        <is>
          <t>Dec. 31, 2023</t>
        </is>
      </c>
      <c r="D2" s="2" t="inlineStr">
        <is>
          <t>Dec. 31, 2021</t>
        </is>
      </c>
    </row>
    <row r="3">
      <c r="A3" s="3" t="inlineStr">
        <is>
          <t>Pay vs Performance Disclosure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Pay vs Performance Disclosure, Table</t>
        </is>
      </c>
      <c r="B4" s="4" t="inlineStr">
        <is>
          <t xml:space="preserve">PAY VERSUS PERFORMANCE In accordance with Item 402(v) of Regulation S-K, non-PEO The amounts set forth below under the headings “Compensation Actually Paid to PEO” and “Average Compensation Actually Paid to Non-PEO S-K.
Year Summary Compensation Average Non-PEO Average Non-PEO Value of Initial Net Income
2024 $ 2,829,189 $ 1,244,460 $ 1,383,646 $ 799,419 $ 60.65 $ (53.0 )
2023 $ 2,302,588 $ 1,224,469 $ 1,133,610 $ 739,298 $ 263.23 $ 19.2
2022 $ 4,388,143 $ 7,258,468 $ 2,135,365 $ 3,154,975 $ 458.39 $ (3.1 )
(1) For each year shown, the PEO reflected in these columns represents Christopher J. Baker and the non-PEO
(2) The following supplemental tables present a reconciliation of Mr. Baker’s and the non-PEO Item S-K. non-PEO PEO Reconciliation
Year Summary Value of Equity Award Adjustments
Year End Change in Change in Value of Total
2024 $ 2,829,189 $ (1,405,762 ) $ 717,284 $ (741,197 ) $ (155,054 ) $ 0 $ 1,244,460 Non-PEO
Year Summary Value of Equity Award Adjustments
Year End Change in Change in Value of Total
2024 $ 1,383,646 $ (552,260 ) $ 281,788 $ (259,650 ) $ (54,105 ) $ 0 $ 799,419
(3) Equity valuation assumptions for calculating “compensation actually paid” are not materially different from grant date valuation assumptions. 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Named Executive Officers, Footnote</t>
        </is>
      </c>
      <c r="B5" s="4" t="inlineStr">
        <is>
          <t>(1) For each year shown, the PEO reflected in these columns represents Christopher J. Baker and the non-PEO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PEO Total Compensation Amount</t>
        </is>
      </c>
      <c r="B6" s="5" t="n">
        <v>2829189</v>
      </c>
      <c r="C6" s="5" t="n">
        <v>2302588</v>
      </c>
      <c r="D6" s="5" t="n">
        <v>4388143</v>
      </c>
    </row>
    <row r="7">
      <c r="A7" s="4" t="inlineStr">
        <is>
          <t>PEO Actually Paid Compensation Amount</t>
        </is>
      </c>
      <c r="B7" s="5" t="n">
        <v>1244460</v>
      </c>
      <c r="C7" s="6" t="n">
        <v>1224469</v>
      </c>
      <c r="D7" s="6" t="n">
        <v>7258468</v>
      </c>
    </row>
    <row r="8">
      <c r="A8" s="4" t="inlineStr">
        <is>
          <t>Adjustment To PEO Compensation, Footnote</t>
        </is>
      </c>
      <c r="B8" s="4" t="inlineStr">
        <is>
          <t xml:space="preserve">PEO Reconciliation
Year Summary Value of Equity Award Adjustments
Year End Change in Change in Value of Total
2024 $ 2,829,189 $ (1,405,762 ) $ 717,284 $ (741,197 ) $ (155,054 ) $ 0 $ 1,244,460 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Non-PEO NEO Average Total Compensation Amount</t>
        </is>
      </c>
      <c r="B9" s="5" t="n">
        <v>1383646</v>
      </c>
      <c r="C9" s="6" t="n">
        <v>1133610</v>
      </c>
      <c r="D9" s="6" t="n">
        <v>2135365</v>
      </c>
    </row>
    <row r="10">
      <c r="A10" s="4" t="inlineStr">
        <is>
          <t>Non-PEO NEO Average Compensation Actually Paid Amount</t>
        </is>
      </c>
      <c r="B10" s="5" t="n">
        <v>799419</v>
      </c>
      <c r="C10" s="6" t="n">
        <v>739298</v>
      </c>
      <c r="D10" s="6" t="n">
        <v>3154975</v>
      </c>
    </row>
    <row r="11">
      <c r="A11" s="4" t="inlineStr">
        <is>
          <t>Adjustment to Non-PEO NEO Compensation Footnote</t>
        </is>
      </c>
      <c r="B11" s="4" t="inlineStr">
        <is>
          <t xml:space="preserve">Non-PEO
Year Summary Value of Equity Award Adjustments
Year End Change in Change in Value of Total
2024 $ 1,383,646 $ (552,260 ) $ 281,788 $ (259,650 ) $ (54,105 ) $ 0 $ 799,419 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Total Shareholder Return Amount</t>
        </is>
      </c>
      <c r="B12" s="7" t="n">
        <v>60.65</v>
      </c>
      <c r="C12" s="8" t="n">
        <v>263.23</v>
      </c>
      <c r="D12" s="8" t="n">
        <v>458.39</v>
      </c>
    </row>
    <row r="13">
      <c r="A13" s="4" t="inlineStr">
        <is>
          <t>Net Income (Loss)</t>
        </is>
      </c>
      <c r="B13" s="5" t="n">
        <v>-53000000</v>
      </c>
      <c r="C13" s="5" t="n">
        <v>19200000</v>
      </c>
      <c r="D13" s="5" t="n">
        <v>-3100000</v>
      </c>
    </row>
    <row r="14">
      <c r="A14" s="4" t="inlineStr">
        <is>
          <t>PEO Name</t>
        </is>
      </c>
      <c r="B14" s="4" t="inlineStr">
        <is>
          <t>Christopher J. Baker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PEO | Aggregate Grant Date Fair Value of Equity Award Amounts Reported in Summary Compensation Table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3" t="inlineStr">
        <is>
          <t>Pay vs Performance Disclosure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Adjustment to Compensation, Amount</t>
        </is>
      </c>
      <c r="B17" s="5" t="n">
        <v>-1405762</v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PEO | Year-end Fair Value of Equity Awards Granted in Covered Year that are Outstanding and Unvested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3" t="inlineStr">
        <is>
          <t>Pay vs Performance Disclosure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Adjustment to Compensation, Amount</t>
        </is>
      </c>
      <c r="B20" s="6" t="n">
        <v>717284</v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PEO | Year-over-Year Change in Fair Value of Equity Awards Granted in Prior Years That are Outstanding and Unvested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3" t="inlineStr">
        <is>
          <t>Pay vs Performance Disclosure</t>
        </is>
      </c>
      <c r="B22" s="4" t="inlineStr">
        <is>
          <t xml:space="preserve"> 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Adjustment to Compensation, Amount</t>
        </is>
      </c>
      <c r="B23" s="6" t="n">
        <v>-741197</v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PEO | Change in Fair Value as of Vesting Date of Prior Year Equity Awards Vested in Covered Year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3" t="inlineStr">
        <is>
          <t>Pay vs Performance Disclosure</t>
        </is>
      </c>
      <c r="B25" s="4" t="inlineStr">
        <is>
          <t xml:space="preserve"> 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Adjustment to Compensation, Amount</t>
        </is>
      </c>
      <c r="B26" s="6" t="n">
        <v>-155054</v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PEO | Dividends or Other Earnings Paid on Equity Awards not Otherwise Reflected in Total Compensation for Covered Year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3" t="inlineStr">
        <is>
          <t>Pay vs Performance Disclosure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Adjustment to Compensation, Amount</t>
        </is>
      </c>
      <c r="B29" s="6" t="n">
        <v>0</v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Non-PEO NEO | Aggregate Grant Date Fair Value of Equity Award Amounts Reported in Summary Compensation Table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3" t="inlineStr">
        <is>
          <t>Pay vs Performance Disclosure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Adjustment to Compensation, Amount</t>
        </is>
      </c>
      <c r="B32" s="6" t="n">
        <v>-552260</v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Non-PEO NEO | Year-end Fair Value of Equity Awards Granted in Covered Year that are Outstanding and Unvested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3" t="inlineStr">
        <is>
          <t>Pay vs Performance Disclosure</t>
        </is>
      </c>
      <c r="B34" s="4" t="inlineStr">
        <is>
          <t xml:space="preserve"> 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Adjustment to Compensation, Amount</t>
        </is>
      </c>
      <c r="B35" s="6" t="n">
        <v>281788</v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Non-PEO NEO | Year-over-Year Change in Fair Value of Equity Awards Granted in Prior Years That are Outstanding and Unvested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3" t="inlineStr">
        <is>
          <t>Pay vs Performance Disclosure</t>
        </is>
      </c>
      <c r="B37" s="4" t="inlineStr">
        <is>
          <t xml:space="preserve"> 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4" t="inlineStr">
        <is>
          <t>Adjustment to Compensation, Amount</t>
        </is>
      </c>
      <c r="B38" s="6" t="n">
        <v>-259650</v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4" t="inlineStr">
        <is>
          <t>Non-PEO NEO | Change in Fair Value as of Vesting Date of Prior Year Equity Awards Vested in Covered Year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</row>
    <row r="40">
      <c r="A40" s="3" t="inlineStr">
        <is>
          <t>Pay vs Performance Disclosure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</row>
    <row r="41">
      <c r="A41" s="4" t="inlineStr">
        <is>
          <t>Adjustment to Compensation, Amount</t>
        </is>
      </c>
      <c r="B41" s="6" t="n">
        <v>-54105</v>
      </c>
      <c r="C41" s="4" t="inlineStr">
        <is>
          <t xml:space="preserve"> </t>
        </is>
      </c>
      <c r="D41" s="4" t="inlineStr">
        <is>
          <t xml:space="preserve"> </t>
        </is>
      </c>
    </row>
    <row r="42">
      <c r="A42" s="4" t="inlineStr">
        <is>
          <t>Non-PEO NEO | Dividends or Other Earnings Paid on Equity Awards not Otherwise Reflected in Total Compensation for Covered Year</t>
        </is>
      </c>
      <c r="B42" s="4" t="inlineStr">
        <is>
          <t xml:space="preserve"> </t>
        </is>
      </c>
      <c r="C42" s="4" t="inlineStr">
        <is>
          <t xml:space="preserve"> </t>
        </is>
      </c>
      <c r="D42" s="4" t="inlineStr">
        <is>
          <t xml:space="preserve"> </t>
        </is>
      </c>
    </row>
    <row r="43">
      <c r="A43" s="3" t="inlineStr">
        <is>
          <t>Pay vs Performance Disclosure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</row>
    <row r="44">
      <c r="A44" s="4" t="inlineStr">
        <is>
          <t>Adjustment to Compensation, Amount</t>
        </is>
      </c>
      <c r="B44" s="5" t="n">
        <v>0</v>
      </c>
      <c r="C44" s="4" t="inlineStr">
        <is>
          <t xml:space="preserve"> </t>
        </is>
      </c>
      <c r="D44" s="4" t="inlineStr">
        <is>
          <t xml:space="preserve"> </t>
        </is>
      </c>
    </row>
  </sheetData>
  <mergeCells count="2">
    <mergeCell ref="B1:D1"/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4"/>
  <sheetViews>
    <sheetView workbookViewId="0">
      <selection activeCell="A1" sqref="A1"/>
    </sheetView>
  </sheetViews>
  <sheetFormatPr baseColWidth="8" defaultRowHeight="15"/>
  <cols>
    <col width="53" customWidth="1" min="1" max="1"/>
    <col width="16" customWidth="1" min="2" max="2"/>
  </cols>
  <sheetData>
    <row r="1">
      <c r="A1" s="1" t="inlineStr">
        <is>
          <t>Insider Trading Policies and Procedures</t>
        </is>
      </c>
      <c r="B1" s="2" t="inlineStr">
        <is>
          <t>12 Months Ended</t>
        </is>
      </c>
    </row>
    <row r="2">
      <c r="B2" s="2" t="inlineStr">
        <is>
          <t>Dec. 31, 2024</t>
        </is>
      </c>
    </row>
    <row r="3">
      <c r="A3" s="3" t="inlineStr">
        <is>
          <t>Insider Trading Policies and Procedures [Line Items]</t>
        </is>
      </c>
      <c r="B3" s="4" t="inlineStr">
        <is>
          <t xml:space="preserve"> </t>
        </is>
      </c>
    </row>
    <row r="4">
      <c r="A4" s="4" t="inlineStr">
        <is>
          <t>Insider Trading Policies and Procedures Adopted</t>
        </is>
      </c>
      <c r="B4" s="4" t="inlineStr">
        <is>
          <t>true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18T10:27:07Z</dcterms:created>
  <dcterms:modified xmlns:dcterms="http://purl.org/dc/terms/" xmlns:xsi="http://www.w3.org/2001/XMLSchema-instance" xsi:type="dcterms:W3CDTF">2025-03-18T10:27:08Z</dcterms:modified>
</cp:coreProperties>
</file>